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Mar.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Fiscal Period Focus</t>
        </is>
      </c>
      <c r="B8" s="4" t="inlineStr">
        <is>
          <t>Q3</t>
        </is>
      </c>
    </row>
    <row r="9">
      <c r="A9" s="4" t="inlineStr">
        <is>
          <t>Document Fiscal Year Focus</t>
        </is>
      </c>
      <c r="B9" s="4" t="inlineStr">
        <is>
          <t>2022</t>
        </is>
      </c>
    </row>
    <row r="10">
      <c r="A10" s="4" t="inlineStr">
        <is>
          <t>Current Fiscal Year End Date</t>
        </is>
      </c>
      <c r="B10" s="4" t="inlineStr">
        <is>
          <t>--06-30</t>
        </is>
      </c>
    </row>
    <row r="11">
      <c r="A11" s="4" t="inlineStr">
        <is>
          <t>Entity File Number</t>
        </is>
      </c>
      <c r="B11" s="4" t="inlineStr">
        <is>
          <t>000-56340</t>
        </is>
      </c>
    </row>
    <row r="12">
      <c r="A12" s="4" t="inlineStr">
        <is>
          <t>Entity Registrant Name</t>
        </is>
      </c>
      <c r="B12" s="4" t="inlineStr">
        <is>
          <t>C2 Blockchain,Inc.</t>
        </is>
      </c>
    </row>
    <row r="13">
      <c r="A13" s="4" t="inlineStr">
        <is>
          <t>Entity Central Index Key</t>
        </is>
      </c>
      <c r="B13" s="4" t="inlineStr">
        <is>
          <t>0001882781</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9 Months Ended</t>
        </is>
      </c>
    </row>
    <row r="2">
      <c r="B2" s="2" t="inlineStr">
        <is>
          <t>Mar. 31, 2022</t>
        </is>
      </c>
    </row>
    <row r="3">
      <c r="A3" s="3" t="inlineStr">
        <is>
          <t>Income Tax Disclosure [Abstract]</t>
        </is>
      </c>
    </row>
    <row r="4">
      <c r="A4" s="4" t="inlineStr">
        <is>
          <t>Note 4 - 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ne 30,
2021, the Company has incurred a net loss of approximately $12,385 which resulted in a net operating loss for income tax purposes. The
loss results in a deferred tax asset of approximately $2,601 at the effective statutory rate of 21%. The deferred tax asset has been offset
by an equal valuation allowance. Given our inception on June 30, 2021, and our fiscal year end of June 30, 2021, we have completed only
one taxable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Mar. 31, 2022</t>
        </is>
      </c>
    </row>
    <row r="3">
      <c r="A3" s="3" t="inlineStr">
        <is>
          <t>Commitments and Contingencies Disclosure [Abstract]</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9 Months Ended</t>
        </is>
      </c>
    </row>
    <row r="2">
      <c r="B2" s="2" t="inlineStr">
        <is>
          <t>Mar. 31, 2022</t>
        </is>
      </c>
    </row>
    <row r="3">
      <c r="A3" s="3" t="inlineStr">
        <is>
          <t>Equity [Abstract]</t>
        </is>
      </c>
    </row>
    <row r="4">
      <c r="A4" s="4" t="inlineStr">
        <is>
          <t>Note 6 - Shareholder Equity</t>
        </is>
      </c>
      <c r="B4" s="4" t="inlineStr">
        <is>
          <t xml:space="preserve">Note 6 - Shareholder
Equity Preferred Stock The authorized preferred stock of
the Company consists of 20,000,000 shares with a par value of $0.001. There were no shares issued and outstanding as of March 31, 2022
and June 30, 2021. Common Stock The authorized common stock of the
Company consists of 500,000,000 shares with a par value of $0.001. There were no shares of common stock issued and outstanding as of March
31, 2022 and June 30, 2021. Additional Paid-In Capital The $1,335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9 Months Ended</t>
        </is>
      </c>
    </row>
    <row r="2">
      <c r="B2" s="2" t="inlineStr">
        <is>
          <t>Mar. 31, 2022</t>
        </is>
      </c>
    </row>
    <row r="3">
      <c r="A3" s="3" t="inlineStr">
        <is>
          <t>Related Party Transactions [Abstract]</t>
        </is>
      </c>
    </row>
    <row r="4">
      <c r="A4" s="4" t="inlineStr">
        <is>
          <t>Note 7 - Related-Party Transactions</t>
        </is>
      </c>
      <c r="B4" s="4" t="inlineStr">
        <is>
          <t xml:space="preserve">Note 7 - Related-Party
Transactions Loan The Company’s sole officer
and director, Levi Jacobson, paid expenses on behalf of the company totaling $8,550 during the period ended March 31, 2022. These payments
are considered as a loan to the Company which is noninterest-bearing, unsecured and payable on demand. Office Space We utilize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9 Months Ended</t>
        </is>
      </c>
    </row>
    <row r="2">
      <c r="B2" s="2" t="inlineStr">
        <is>
          <t>Mar. 31, 2022</t>
        </is>
      </c>
    </row>
    <row r="3">
      <c r="A3" s="3" t="inlineStr">
        <is>
          <t>Subsequent Events [Abstract]</t>
        </is>
      </c>
    </row>
    <row r="4">
      <c r="A4" s="4" t="inlineStr">
        <is>
          <t>Note 8 - Subsequent Events</t>
        </is>
      </c>
      <c r="B4" s="4" t="inlineStr">
        <is>
          <t>Note
8 - Subsequent Events Management has reviewed financial transactions for the Company
subsequent to the period ended March 31, 2022 and has found that there was nothing material to disclose
except for the following: On April 1, 2022, the Company transmuted its business plan
from that of a blank check shell company to a business combination related shell company with a holding company formation pursuant to
a reorganization with American Estate Management Company. The constituent corporations in the Reorganization were American
Estate Management Company (“AEMC”), the Company and AEMC Merger Sub, Inc. (“Merger Sub”).
Our director is and was the sole director/officer of each constituent corporation in the Reorganization. Pursuant to the reorganization, the Company issued 1,000
common shares of its common stock to AEMC and Merger Sub issued 1,000 shares of its common stock to the Company immediately prior to
the Reorganization. Immediately prior to the merger, the Company was a wholly owned direct subsidiary of AEMC and Merger Sub was a
wholly owned and direct subsidiary of the Company. The legal effective date of the Reorganization was April 1, 2022 (the
“Effective Time”). At the Effective Time, the Company was merged with and into Merger Sub (the “Merger), and the
Company was the surviving corporation. Each share of AEMC common stock issued and outstanding immediately prior to the Effective
Time was converted into an equivalent amount of common stock of the Company. Mendel Holdings, LLC, a Delaware Limited Liability Company, owned and
controlled by our director, holds 78.76 % voting control. To the best of Issuer’s information and belief, Kron Tomas Purna LTD,
a dissolved Cyprus entity holds 11.184 % voting control. The Issuer does not have director or officer information relating to Kron
Tomas Purna LTD. There are no other shareholders holding at least 5% of the outstanding voting shares of the Company. As of the date
of filing, there are approximately 253,936,005 shares of Common Stock issued and outstanding of the issuer. F-7 Table of Contents
MANAGEMENT’S DISCUSSION AND ANALYSIS OF FINANCIAL
CONDITION AND RESULTS OF OPERATIONS Forward-Looking Statements Certain statements, other than purely historical
information, including estimates, projections, statements relating to our business plans, objectives, and expected operating results,
and the assumptions upon which those statements are based, are “forward-looking statements.” These forward-looking statements generally are identified
by the words “believes,” “project,” “expects,” “anticipates,” “estimates,”
“intends,” “strategy,” “plan,” “may,” “will,” “would,” “will
be,” “will continue,” “will likely result,” and similar expressions. Forward-looking statements are based on current expectations
and assumptions that are subject to risks and uncertainties which may cause actual results to differ materially from the forward-looking
statements. Our ability to predict results or the actual effect of future plans or strategies is inherently uncertain. Factors which could
have a material adverse effect on our operations and future prospects on a consolidated basis include, but are not limited to: changes
in economic conditions, legislative/regulatory changes, availability of capital, interest rates, competition, and generally accepted accounting
principles. These risks and uncertainties should also be considered in evaluating forward-looking statements and undue reliance should
not be placed on such statements. Company Overview Corporate History C2 Blockchain, Inc. (we, us, our, or the "Company") was incorporated on June 30, 2021 in the State of Nevada. On June 30, 2020, Levi Jacobson was appointed Chief Executive Officer, Chief Financial Officer, and Director of C2 Blockchain, Inc. On
March 31, 2022, the Company entered into a “Agreement and Plan of Merger”, whereas it agreed to, and subsequently
participated in, a Nevada holding company reorganization pursuant to NRS 92A.180, NRS 92A.200, NRS 92A.230 and NRS 92A.250
(“Reorganization”). The constituent corporations in the Reorganization were American Estate Management Company
(“AEMC” or “Predecessor”), C2 Blockchain, Inc. (“Successor” or “CBLO”), and AEMC Merger Sub, Inc.
(“Merger Sub”). Our director is, and was, the sole director/officer of each constituent corporation in the
Reorganization.
C2 Blockchain, Inc. issued 1,000 common shares of its common stock to Predecessor and Merger Sub issued 1,000 shares of its common
stock to C2 Blockchain, Inc. immediately prior to the Reorganization. As such, immediately prior to the merger, C2 Blockchain, Inc.
became a wholly owned direct subsidiary of American Estate Management Company and Merger Sub became a wholly owned and direct
subsidiary of C2 Blockchain, Inc.
On March 31, 2022 , Merger Sub filed Articles of Merger with the Nevada Secretary
of State. The merger became effective on April 1, 2022 at 4:00 PM P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Perfect Solutions Group, Inc.’s (“Successors”) common stock. On
May 23, 2022, Our
Common Stock is currently listed on the OTC Markets Group Inc’s Expert Market under the symbol “CBLO”. The
Company believes that the Reorganization, deemed effective on April 1, 2022,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April 1, 2022, after the completion of the Holding Company Reorganization, we cancelled all of the stock we held in AEMC resulting
in AEMC as a stand-alone company. Pursuant to the holding company merger agreement and effects of merger, all of the assets and
liabilities, if any, remain with AEMC after the Reorganization. Levi Jacobson, the Director of AEMC, did not discover any
assets of AEMC from the time he was appointed Director until the completion of the Reorganization and subsequent
separation of AEMC as a stand-alone company. Given
that the former business plan and objectives of AEMC and the present day business plan and objectives of CBLO substantially differ
from one another, we conducted the corporate separation with AEMC immediately after the effective time of the Reorganization in
order to avoid any shareholder confusion. The former business plan of AEMC
under the leadership of its former directors, does not, in any way,
represent the current day blank check business plan of CBLO.
The result of corporate separation ameliorated shareholder confusion about our identity and/or
corporate objectives. Furthermore, we wanted to continue trading in the OTC MarketPlace. On April 1, 2022, the Company transmuted its business plan from that of
a blank check shell company to a business combination related shell company with a holding company formation pursuant to a reorganization
with American Estate Management Company. The
corporate actions taken by the Company, including, but not limited to, the corporate structuring of the transactions, was deemed, in
the discretion of our sole director, to be for the benefit of the corporation and its shareholders. Former shareholders of AEMC are
now the shareholders of CBLO. Each and every shareholder of AEMC became a shareholder of CBLO with each share of capital stock of
AEMC held by former AEMC shareholder becoming an equivalent amount of capital stock held in CBLO. The former shareholders of AEMC
now have the opportunity to benefit under our business plan and we have the opportunity to grow organically from our shareholder
base and new leadership under our sole director. FINRA
completed its review of our corporate action pursuant to our Reorganization. On April 26, 2022, CBLO was given a CUSIP number
by CUSIP Global Services of 12675R 109. The announcement of our Predecessor’s corporate action was
posted on the FINRA daily list on May 20, 2022. The Market Effective date was May 23, 2022. The
Company intends to serve as a vehicle to affect an asset acquisition, merger, exchange of capital stock or other business combination
with a domestic or foreign business. As of the date of this report, the Company had not yet commenced any such operations. Currently,
Mendel Holdings, LLC, a Delaware Limited Liability Company, owned and controlled by Levi Jacobson, our sole director is our controlling shareholder, owning
200,000,000 shares of our common stock representing 78.760 % voting control. We
use the home office space of our director at no cost. The
Company has been engaged in organizational efforts and obtaining initial financing. The Company was formed as a vehicle to pursue a business
combination and has made no efforts thus far to identify a possible business combination with an active operating company. As a result,
the Company has not conducted negotiations or entered into a letter of intent concerning any target business. The business purpose of
the Company is to seek the acquisition of or merger with, an existing company. The
Company is an “emerging growth company” (“EGC”), that is exempt from certain financial disclosure and governance
requirements for up to five years as defined in the Jumpstart Our Business Startups Act (the JOBS Act), that eases restrictions on the
sale of securities; and increases the number of shareholders a company must have before becoming subject to the U.S. Securities and Exchange
Commissions (SEC’s) reporting and disclosure rules (See Emerging Growth Companies Section Below). Additional
Information relating to Predecessor: Predecessor On November 8, 2005, Predecessor filed a Certificate of
Amendment to Articles of Incorporation with the Nevada Secretary of State (“NSOS”) to change its corporate name to
Archer Entertainment Media Communications, Inc. On April 30, 2010, Predecessor filed a Certificate of Amendment to
Articles of Incorporation with the Nevada Secretary of State (“NSOS”) to change its corporate name to Arjuna Media,
Inc. On April 13, 2011, Predecessor filed a Certificate of Amendment to
Articles of Incorporation with the Nevada Secretary of State (“NSOS”) to change its corporate name to American Estate
Management Company. On August 30, 2021, the Predecessor by the court appointed
Custodian, Levi Jacobson filed a Certificate of Revival with NSOS pursuant to NRS 78.347(6) and named himself as President,
Secretary, Treasurer and Director. The court action was filed in Clark County Nevada, Eighth Judicial District Court, Case No.
A-21-834990. Liquidity and Capital Resources Our cash balance is $0 as of March 31, 2022. Levi Jacobson has no formal
commitment, arrangement or legal obligation to advance or loan funds to the company. In order to implement our plan of operations
for the next twelve-month period, we may require further funding. Being a start-up stage company, we have very limited operating
history. After a twelve-month period we may need additional financing but currently do not have any arrangements for such financing. If we need additional cash and cannot raise
it, we will either have to suspend operations until we do raise the cash we need, or cease operations entirely. The
Company’s sole officer and director, Levi Jacobson, paid expenses on behalf of the company totaling $2,500 during the three
months ended March 31, 2022. These payments are considered as a Net Loss We recorded a net loss of ($2,500) for the three
months ended March 31, 2022 and ($6,800) for the nine months ended March 31, 2022. Cash flows For the nine months ended March 31, 2022, we had
net cash flows provided by financing activities in the amount of ($8,250). The amount is attributed entirely to a loan provided to the
company by related party, Levi Jacobson.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no revenue, operating loss, working capital deficiency, and
other adverse key financial ratios. The Company has not established a source of revenue
to cover its operating costs. The financial statements do not include any adjustments
relating to the recoverability and classification of recorded assets, or the amounts and classification of liabilities that might be
necessary in the event that the Company cannot continue as a going concern.
QUANTITATIVE AND QUALITATIVE DISCLOSURES ABOUT MARKET
RISK As a smaller reporting company, as defined in Rule
12b-2 of the Exchange Act, we are not required to provide the information called for by this Item. -3- Table of Contents
CONTROLS AND PROCEDURES Management’s Report on Disclosure Controls
and Procedures We maintain disclosure controls and procedures that
are designed to ensure that information required to be disclosed in our reports filed under the Securities Exchange Act of 1934, as amended,
is recorded, processed, summarized and reported within the time periods specified in the Securities and Exchange Commission's rules and
forms, and that such information is accumulated and communicated to our management, including our chief executive officer and our chief
financial officer (who is acting as our principal executive officer, principal financial officer and principle accounting officer) to
allow for timely decisions regarding required disclosure. As of December 31,
2021, we carried out an evaluation, under the supervision of our chief executive officer, who also serves as our our chief financial
officer, of the effectiveness of the design and the operation of our disclosure controls and procedures. Our officer concluded that the
disclosure controls and procedures were not effective as of the end of the period covered by this report due to material weaknesses identified
below. The matters involving internal controls and procedures
that our management considered to be material weaknesses under the standards of the Public Company Accounting Oversight Board were: domination
of management by a single individual without adequate compensating controls, lack of a majority of outside directors on board of directors,
resulting in ineffective oversight in the establishment and monitoring of required internal controls and procedures; inadequate segregation
of duties consistent with control objectives, and lack of an audit committee. These material weaknesses were identified by our Chief
Executive Officer who also serves as our Chief Financial Officer in connection with the above evaluation. Inherent limitations on effectiveness of controls Internal control over financial reporting has inherent
limitations which include but is not limited to the use of independent professionals for advice and guidance, interpretation of existing
and/or changing rules and principles, segregation of management duties, scale of organization, and personnel factors. Internal control
over financial reporting is a process which involves human diligence and compliance and is subject to lapses in judgment and breakdowns
resulting from human failures. Internal control over financial reporting also can be circumvented by collusion or improper management
override. Because of its inherent limitations, internal control over financial reporting may not prevent or detect misstatements on a
timely basis, however these inherent limitations are known features of the financial reporting process and it is possible to design into
the process safeguards to reduce, though not eliminate, this risk. Therefore, even those systems determined to be effective can provide
only reasonable assurance with respect to financial statement preparation and presentation. Projections of any evaluation of effectiveness
to future periods are subject to the risk that controls may become inadequate because of changes in conditions, or that the degree of
compliance with the policies or procedures may deteriorate. Changes in Internal Control over Financial
Reporting There have been no changes in our internal
controls over financial reporting that have occurred for the fiscal quarter ended March 31, 2022, that have materially or are
reasonably likely to materially affect, our internal controls over financial reporting. -4- Table of Contents PART II-OTHER INFORMATION
LEGAL PROCEEDINGS There are no legal proceedings against the
Company and the Company is unaware of such proceedings contemplated against it.
RISK FACTORS As a smaller reporting company, as defined
in Rule 12b-2 of the Exchange Act, we are not required to provide the information called for by this Item.
UNREGISTERED SALES OF EQUITY SECURITIES AND USE OF PROCEEDS None.
DEFAULTS UPON SENIOR SECURITIES None.
MINE SAFETY DISCLOSURES Not applicable.
OTHER INFORMATION None.
EXHIBITS
Exhibit No.
Description
3.1 Certificate of Incorporation (1)
3.2 By-laws (1)
31 Certification of
the Company’s Principal Executive and Principal Financial Officer pursuant to Section 302 of the Sarbanes-Oxley Act of
2002, with respect to the registrant’s report on Form 10-Q for the period ended March 31, 2022 (2)
32 Certification of the Company’s Principal Executive and Principal Financial Officer pursuant to 18 U.S.C. Section 1350, as adopted pursuant to Section 906 of the Sarbanes-Oxley Act of 2002. (2)
101.INS XBRL Instance Document (3)
101.SCH XBRL Taxonomy Extension Schema (3)
101.CAL XBRL Taxonomy Extension Calculation Linkbase (3)
101.DEF XBRL Taxonomy Extension Definition Linkbase (3)
101.LAB XBRL Taxonomy Extension Label Linkbase (3)
101.PRE XBRL Taxonomy Extension Presentation Linkbase (3)
(1) Filed as an exhibit to the Company's
Registration Statement on Form 10-12G, as filed with the SEC on September 16, 2021, and incorporated herein by this
reference.
(2) Filed herewith.
(3) Users of this data are advised that, pursuant to Rule 406T of Regulation S-T, these interactive data files are deemed not filed or part of a registration statement or Annual Report for purposes of Sections 11 or 12 of the Securities Act of 1933 or Section 18 of the Exchange Act of 1934 and otherwise are not subject to liability. -5- Table of Contents In accordance with the requirements of the Exchange Act, the registrant
caused this report to be signed on its behalf by the undersigned, there unto duly authorized. C2 Blockchain, Inc. (Registrant) By: /s/ Levi Jacobson Name: Levi Jacobson Chief Executive Officer and Chief Financial Officer Dated:
May 27, 2022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March 31, 2022 and June 30, 2021 were $0. </t>
        </is>
      </c>
    </row>
    <row r="7">
      <c r="A7" s="4" t="inlineStr">
        <is>
          <t>Income Taxes</t>
        </is>
      </c>
      <c r="B7" s="4" t="inlineStr">
        <is>
          <t xml:space="preserve">Income Taxes The Company accounts for income taxes
under ASC 740, “ Income Taxes F-5 Table of Content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December 31,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2.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22. The Company’s stock-based
compensation for the period ended March 31, 2022 was $ 0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2 - Summary of Significant Accounting Policies (Details Narrative)</t>
        </is>
      </c>
      <c r="B1" s="2" t="inlineStr">
        <is>
          <t>6 Months Ended</t>
        </is>
      </c>
    </row>
    <row r="2">
      <c r="B2" s="2" t="inlineStr">
        <is>
          <t>Dec. 31, 2021USD ($)</t>
        </is>
      </c>
    </row>
    <row r="3">
      <c r="A3" s="3" t="inlineStr">
        <is>
          <t>Accounting Policies [Abstract]</t>
        </is>
      </c>
    </row>
    <row r="4">
      <c r="A4" s="4" t="inlineStr">
        <is>
          <t>Stock Based Compensation</t>
        </is>
      </c>
      <c r="B4"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2</t>
        </is>
      </c>
      <c r="C1" s="2" t="inlineStr">
        <is>
          <t>Jun. 30, 2021</t>
        </is>
      </c>
    </row>
    <row r="2">
      <c r="A2" s="3" t="inlineStr">
        <is>
          <t>Statement of Financial Position [Abstract]</t>
        </is>
      </c>
    </row>
    <row r="3">
      <c r="A3" s="4" t="inlineStr">
        <is>
          <t>TOTAL ASSETS</t>
        </is>
      </c>
      <c r="B3" s="5" t="n">
        <v>0</v>
      </c>
      <c r="C3" s="5" t="n">
        <v>0</v>
      </c>
    </row>
    <row r="4">
      <c r="A4" s="3" t="inlineStr">
        <is>
          <t xml:space="preserve">  CURRENT LIABILITIES</t>
        </is>
      </c>
    </row>
    <row r="5">
      <c r="A5" s="4" t="inlineStr">
        <is>
          <t xml:space="preserve">       Loan to Company - related party</t>
        </is>
      </c>
      <c r="B5" s="6" t="n">
        <v>8550</v>
      </c>
      <c r="C5" s="4" t="inlineStr">
        <is>
          <t xml:space="preserve"> </t>
        </is>
      </c>
    </row>
    <row r="6">
      <c r="A6" s="4" t="inlineStr">
        <is>
          <t xml:space="preserve">      Accrued Expenses</t>
        </is>
      </c>
      <c r="B6" s="6" t="n">
        <v>2500</v>
      </c>
      <c r="C6" s="6" t="n">
        <v>4250</v>
      </c>
    </row>
    <row r="7">
      <c r="A7" s="4" t="inlineStr">
        <is>
          <t>TOTAL LIABILITIES</t>
        </is>
      </c>
      <c r="B7" s="6" t="n">
        <v>11050</v>
      </c>
      <c r="C7" s="6" t="n">
        <v>4250</v>
      </c>
    </row>
    <row r="8">
      <c r="A8" s="3" t="inlineStr">
        <is>
          <t>Stockholders’ Equity (Deficit)</t>
        </is>
      </c>
    </row>
    <row r="9">
      <c r="A9" s="4" t="inlineStr">
        <is>
          <t>Preferred stock ($.001 par value, 20,000,000 shares authorized; 0 issued and outstanding as of March 31, 2022 and June 30, 2021)</t>
        </is>
      </c>
      <c r="B9" s="4" t="inlineStr">
        <is>
          <t xml:space="preserve"> </t>
        </is>
      </c>
      <c r="C9" s="4" t="inlineStr">
        <is>
          <t xml:space="preserve"> </t>
        </is>
      </c>
    </row>
    <row r="10">
      <c r="A10" s="4" t="inlineStr">
        <is>
          <t>Common stock ($.001 par value, 500,000,000 shares authorized, 0 issued and outstanding as of March 31, 2022 and June 30, 2021)</t>
        </is>
      </c>
      <c r="B10" s="4" t="inlineStr">
        <is>
          <t xml:space="preserve"> </t>
        </is>
      </c>
      <c r="C10" s="4" t="inlineStr">
        <is>
          <t xml:space="preserve"> </t>
        </is>
      </c>
    </row>
    <row r="11">
      <c r="A11" s="4" t="inlineStr">
        <is>
          <t>Additional paid-in capital</t>
        </is>
      </c>
      <c r="B11" s="6" t="n">
        <v>1335</v>
      </c>
      <c r="C11" s="6" t="n">
        <v>1335</v>
      </c>
    </row>
    <row r="12">
      <c r="A12" s="4" t="inlineStr">
        <is>
          <t>Accumulated deficit</t>
        </is>
      </c>
      <c r="B12" s="6" t="n">
        <v>-12385</v>
      </c>
      <c r="C12" s="6" t="n">
        <v>-5585</v>
      </c>
    </row>
    <row r="13">
      <c r="A13" s="4" t="inlineStr">
        <is>
          <t>Total Stockholders’ Equity (Deficit)</t>
        </is>
      </c>
      <c r="B13" s="6" t="n">
        <v>-11050</v>
      </c>
      <c r="C13" s="6" t="n">
        <v>-4250</v>
      </c>
    </row>
    <row r="14">
      <c r="A14" s="4" t="inlineStr">
        <is>
          <t>TOTAL LIABILITIES &amp; STOCKHOLDERS’ EQUITY (DEFICIT)</t>
        </is>
      </c>
      <c r="B14" s="5" t="n">
        <v>0</v>
      </c>
      <c r="C1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Balance Sheet (Unaudited) (Parenthetical)</t>
        </is>
      </c>
      <c r="B1" s="2" t="inlineStr">
        <is>
          <t>Mar. 31, 2022$ / sharesshares</t>
        </is>
      </c>
    </row>
    <row r="2">
      <c r="A2" s="3" t="inlineStr">
        <is>
          <t>Statement of Financial Position [Abstract]</t>
        </is>
      </c>
    </row>
    <row r="3">
      <c r="A3" s="4" t="inlineStr">
        <is>
          <t>Preferred Stock, Par or Stated Value Per Share | $ / shares</t>
        </is>
      </c>
      <c r="B3" s="7" t="n">
        <v>0.001</v>
      </c>
    </row>
    <row r="4">
      <c r="A4" s="4" t="inlineStr">
        <is>
          <t>Preferred Stock, Shares Authorized</t>
        </is>
      </c>
      <c r="B4" s="6" t="n">
        <v>20000000</v>
      </c>
    </row>
    <row r="5">
      <c r="A5" s="4" t="inlineStr">
        <is>
          <t>Preferred Stock, Shares Outstanding</t>
        </is>
      </c>
      <c r="B5" s="6" t="n">
        <v>0</v>
      </c>
    </row>
    <row r="6">
      <c r="A6" s="4" t="inlineStr">
        <is>
          <t>Common Stock, Par or Stated Value Per Share | $ / shares</t>
        </is>
      </c>
      <c r="B6" s="7" t="n">
        <v>0.001</v>
      </c>
    </row>
    <row r="7">
      <c r="A7" s="4" t="inlineStr">
        <is>
          <t>Common Stock, Shares Authorized</t>
        </is>
      </c>
      <c r="B7" s="6" t="n">
        <v>500000000</v>
      </c>
    </row>
    <row r="8">
      <c r="A8" s="4" t="inlineStr">
        <is>
          <t>Common Stock, Shares, Issued</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atement of Operations (Unaudited) - USD ($)</t>
        </is>
      </c>
      <c r="B1" s="2" t="inlineStr">
        <is>
          <t>3 Months Ended</t>
        </is>
      </c>
      <c r="C1" s="2" t="inlineStr">
        <is>
          <t>9 Months Ended</t>
        </is>
      </c>
    </row>
    <row r="2">
      <c r="B2" s="2" t="inlineStr">
        <is>
          <t>Mar. 31, 2022</t>
        </is>
      </c>
      <c r="C2" s="2" t="inlineStr">
        <is>
          <t>Mar. 31, 2022</t>
        </is>
      </c>
    </row>
    <row r="3">
      <c r="A3" s="3" t="inlineStr">
        <is>
          <t>Operating expenses</t>
        </is>
      </c>
    </row>
    <row r="4">
      <c r="A4" s="4" t="inlineStr">
        <is>
          <t xml:space="preserve">     General and administrative expenses</t>
        </is>
      </c>
      <c r="B4" s="5" t="n">
        <v>2500</v>
      </c>
      <c r="C4" s="5" t="n">
        <v>6800</v>
      </c>
    </row>
    <row r="5">
      <c r="A5" s="4" t="inlineStr">
        <is>
          <t>Total operating expenses</t>
        </is>
      </c>
      <c r="B5" s="6" t="n">
        <v>2500</v>
      </c>
      <c r="C5" s="6" t="n">
        <v>6800</v>
      </c>
    </row>
    <row r="6">
      <c r="A6" s="4" t="inlineStr">
        <is>
          <t>Net loss</t>
        </is>
      </c>
      <c r="B6" s="5" t="n">
        <v>-2500</v>
      </c>
      <c r="C6" s="5" t="n">
        <v>-6800</v>
      </c>
    </row>
    <row r="7">
      <c r="A7" s="4" t="inlineStr">
        <is>
          <t>Basic and Diluted net loss per common share</t>
        </is>
      </c>
      <c r="B7" s="4" t="inlineStr">
        <is>
          <t xml:space="preserve"> </t>
        </is>
      </c>
      <c r="C7" s="4" t="inlineStr">
        <is>
          <t xml:space="preserve"> </t>
        </is>
      </c>
    </row>
    <row r="8">
      <c r="A8" s="4" t="inlineStr">
        <is>
          <t>Weighted average number of common shares outstanding - Basic and Diluted</t>
        </is>
      </c>
      <c r="B8" s="4" t="inlineStr">
        <is>
          <t xml:space="preserve"> </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 of Changes in Stockholder (Deficit) (Unaudited) - USD ($)</t>
        </is>
      </c>
      <c r="B1" s="2" t="inlineStr">
        <is>
          <t>Common Stock [Member]</t>
        </is>
      </c>
      <c r="C1" s="2" t="inlineStr">
        <is>
          <t>Additional Paid-in Capital [Member]</t>
        </is>
      </c>
      <c r="D1" s="2" t="inlineStr">
        <is>
          <t>Retained Earnings [Member]</t>
        </is>
      </c>
      <c r="E1" s="2" t="inlineStr">
        <is>
          <t>Total</t>
        </is>
      </c>
    </row>
    <row r="2">
      <c r="A2" s="4" t="inlineStr">
        <is>
          <t>Balance, value</t>
        </is>
      </c>
      <c r="B2" s="4" t="inlineStr">
        <is>
          <t xml:space="preserve"> </t>
        </is>
      </c>
      <c r="C2" s="4" t="inlineStr">
        <is>
          <t xml:space="preserve"> </t>
        </is>
      </c>
      <c r="D2" s="4" t="inlineStr">
        <is>
          <t xml:space="preserve"> </t>
        </is>
      </c>
      <c r="E2" s="4" t="inlineStr">
        <is>
          <t xml:space="preserve"> </t>
        </is>
      </c>
    </row>
    <row r="3">
      <c r="A3" s="4" t="inlineStr">
        <is>
          <t>Beginning balance, value at Jun. 30, 2020</t>
        </is>
      </c>
      <c r="B3" s="4" t="inlineStr">
        <is>
          <t xml:space="preserve"> </t>
        </is>
      </c>
      <c r="C3" s="4" t="inlineStr">
        <is>
          <t xml:space="preserve"> </t>
        </is>
      </c>
      <c r="D3" s="4" t="inlineStr">
        <is>
          <t xml:space="preserve"> </t>
        </is>
      </c>
      <c r="E3" s="4" t="inlineStr">
        <is>
          <t xml:space="preserve"> </t>
        </is>
      </c>
    </row>
    <row r="4">
      <c r="A4" s="4" t="inlineStr">
        <is>
          <t>Expenses paid on behalf of the Company and contributed to capital</t>
        </is>
      </c>
      <c r="B4" s="4" t="inlineStr">
        <is>
          <t xml:space="preserve"> </t>
        </is>
      </c>
      <c r="C4" s="6" t="n">
        <v>1335</v>
      </c>
      <c r="D4" s="4" t="inlineStr">
        <is>
          <t xml:space="preserve"> </t>
        </is>
      </c>
      <c r="E4" s="6" t="n">
        <v>1335</v>
      </c>
    </row>
    <row r="5">
      <c r="A5" s="4" t="inlineStr">
        <is>
          <t>Net loss</t>
        </is>
      </c>
      <c r="B5" s="4" t="inlineStr">
        <is>
          <t xml:space="preserve"> </t>
        </is>
      </c>
      <c r="D5" s="6" t="n">
        <v>-5585</v>
      </c>
      <c r="E5" s="6" t="n">
        <v>-5585</v>
      </c>
    </row>
    <row r="6">
      <c r="A6" s="4" t="inlineStr">
        <is>
          <t>Balance, value</t>
        </is>
      </c>
      <c r="B6" s="4" t="inlineStr">
        <is>
          <t xml:space="preserve"> </t>
        </is>
      </c>
      <c r="C6" s="6" t="n">
        <v>1335</v>
      </c>
      <c r="D6" s="6" t="n">
        <v>-5585</v>
      </c>
      <c r="E6" s="6" t="n">
        <v>-4250</v>
      </c>
    </row>
    <row r="7">
      <c r="A7" s="4" t="inlineStr">
        <is>
          <t>Beginning balance, value at Jun. 30, 2021</t>
        </is>
      </c>
      <c r="B7" s="4" t="inlineStr">
        <is>
          <t xml:space="preserve"> </t>
        </is>
      </c>
      <c r="C7" s="6" t="n">
        <v>1335</v>
      </c>
      <c r="D7" s="6" t="n">
        <v>-5585</v>
      </c>
      <c r="E7" s="6" t="n">
        <v>-4250</v>
      </c>
    </row>
    <row r="8">
      <c r="A8" s="4" t="inlineStr">
        <is>
          <t>Net loss</t>
        </is>
      </c>
      <c r="B8" s="4" t="inlineStr">
        <is>
          <t xml:space="preserve"> </t>
        </is>
      </c>
      <c r="C8" s="4" t="inlineStr">
        <is>
          <t xml:space="preserve"> </t>
        </is>
      </c>
      <c r="D8" s="6" t="n">
        <v>-2000</v>
      </c>
      <c r="E8" s="6" t="n">
        <v>-2000</v>
      </c>
    </row>
    <row r="9">
      <c r="A9" s="4" t="inlineStr">
        <is>
          <t>Beginning balance, value at Jun. 30, 2021</t>
        </is>
      </c>
      <c r="B9" s="4" t="inlineStr">
        <is>
          <t xml:space="preserve"> </t>
        </is>
      </c>
      <c r="C9" s="6" t="n">
        <v>1335</v>
      </c>
      <c r="D9" s="6" t="n">
        <v>-5585</v>
      </c>
      <c r="E9" s="6" t="n">
        <v>-4250</v>
      </c>
    </row>
    <row r="10">
      <c r="A10" s="4" t="inlineStr">
        <is>
          <t>Net loss</t>
        </is>
      </c>
      <c r="E10" s="6" t="n">
        <v>-6800</v>
      </c>
    </row>
    <row r="11">
      <c r="A11" s="4" t="inlineStr">
        <is>
          <t>Balance, value</t>
        </is>
      </c>
      <c r="B11" s="4" t="inlineStr">
        <is>
          <t xml:space="preserve"> </t>
        </is>
      </c>
      <c r="C11" s="6" t="n">
        <v>1335</v>
      </c>
      <c r="D11" s="6" t="n">
        <v>-7585</v>
      </c>
      <c r="E11" s="6" t="n">
        <v>-6250</v>
      </c>
    </row>
    <row r="12">
      <c r="A12" s="4" t="inlineStr">
        <is>
          <t>Beginning balance, value at Sep. 30, 2021</t>
        </is>
      </c>
      <c r="B12" s="4" t="inlineStr">
        <is>
          <t xml:space="preserve"> </t>
        </is>
      </c>
      <c r="C12" s="6" t="n">
        <v>1335</v>
      </c>
      <c r="D12" s="6" t="n">
        <v>-7585</v>
      </c>
      <c r="E12" s="6" t="n">
        <v>-6250</v>
      </c>
    </row>
    <row r="13">
      <c r="A13" s="4" t="inlineStr">
        <is>
          <t>Net loss</t>
        </is>
      </c>
      <c r="B13" s="4" t="inlineStr">
        <is>
          <t xml:space="preserve"> </t>
        </is>
      </c>
      <c r="C13" s="4" t="inlineStr">
        <is>
          <t xml:space="preserve"> </t>
        </is>
      </c>
      <c r="D13" s="6" t="n">
        <v>-2300</v>
      </c>
      <c r="E13" s="6" t="n">
        <v>-2300</v>
      </c>
    </row>
    <row r="14">
      <c r="A14" s="4" t="inlineStr">
        <is>
          <t>Balance, value</t>
        </is>
      </c>
      <c r="B14" s="4" t="inlineStr">
        <is>
          <t xml:space="preserve"> </t>
        </is>
      </c>
      <c r="C14" s="6" t="n">
        <v>1335</v>
      </c>
      <c r="D14" s="6" t="n">
        <v>-9885</v>
      </c>
      <c r="E14" s="6" t="n">
        <v>-8550</v>
      </c>
    </row>
    <row r="15">
      <c r="A15" s="4" t="inlineStr">
        <is>
          <t>Beginning balance, value at Dec. 31, 2021</t>
        </is>
      </c>
      <c r="B15" s="4" t="inlineStr">
        <is>
          <t xml:space="preserve"> </t>
        </is>
      </c>
      <c r="C15" s="6" t="n">
        <v>1335</v>
      </c>
      <c r="D15" s="6" t="n">
        <v>-9885</v>
      </c>
      <c r="E15" s="6" t="n">
        <v>-8550</v>
      </c>
    </row>
    <row r="16">
      <c r="A16" s="4" t="inlineStr">
        <is>
          <t>Net loss</t>
        </is>
      </c>
      <c r="B16" s="4" t="inlineStr">
        <is>
          <t xml:space="preserve"> </t>
        </is>
      </c>
      <c r="C16" s="4" t="inlineStr">
        <is>
          <t xml:space="preserve"> </t>
        </is>
      </c>
      <c r="D16" s="6" t="n">
        <v>-2500</v>
      </c>
      <c r="E16" s="6" t="n">
        <v>-2500</v>
      </c>
    </row>
    <row r="17">
      <c r="A17" s="4" t="inlineStr">
        <is>
          <t>Balance, value</t>
        </is>
      </c>
      <c r="B17" s="4" t="inlineStr">
        <is>
          <t xml:space="preserve"> </t>
        </is>
      </c>
      <c r="C17" s="5" t="n">
        <v>1335</v>
      </c>
      <c r="D17" s="5" t="n">
        <v>-12385</v>
      </c>
      <c r="E17" s="5" t="n">
        <v>-11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6" customWidth="1" min="5" max="5"/>
  </cols>
  <sheetData>
    <row r="1">
      <c r="A1" s="1" t="inlineStr">
        <is>
          <t>Statement of Cash Flows (Unaudited) - USD ($)</t>
        </is>
      </c>
      <c r="B1" s="2" t="inlineStr">
        <is>
          <t>3 Months Ended</t>
        </is>
      </c>
      <c r="D1" s="2" t="inlineStr">
        <is>
          <t>9 Months Ended</t>
        </is>
      </c>
      <c r="E1" s="2" t="inlineStr">
        <is>
          <t>12 Months Ended</t>
        </is>
      </c>
    </row>
    <row r="2">
      <c r="B2" s="2" t="inlineStr">
        <is>
          <t>Mar. 31, 2022</t>
        </is>
      </c>
      <c r="C2" s="2" t="inlineStr">
        <is>
          <t>Sep. 30, 2021</t>
        </is>
      </c>
      <c r="D2" s="2" t="inlineStr">
        <is>
          <t>Mar. 31, 2022</t>
        </is>
      </c>
      <c r="E2" s="2" t="inlineStr">
        <is>
          <t>Jun. 30, 2021</t>
        </is>
      </c>
    </row>
    <row r="3">
      <c r="A3" s="3" t="inlineStr">
        <is>
          <t>Statement of Cash Flows [Abstract]</t>
        </is>
      </c>
    </row>
    <row r="4">
      <c r="A4" s="4" t="inlineStr">
        <is>
          <t>Net loss</t>
        </is>
      </c>
      <c r="B4" s="5" t="n">
        <v>-2500</v>
      </c>
      <c r="C4" s="5" t="n">
        <v>-2000</v>
      </c>
      <c r="D4" s="5" t="n">
        <v>-6800</v>
      </c>
      <c r="E4" s="5" t="n">
        <v>-5585</v>
      </c>
    </row>
    <row r="5">
      <c r="A5" s="3" t="inlineStr">
        <is>
          <t>Changes in current assets and liabilities:</t>
        </is>
      </c>
    </row>
    <row r="6">
      <c r="A6" s="4" t="inlineStr">
        <is>
          <t>Accrued expenses</t>
        </is>
      </c>
      <c r="D6" s="6" t="n">
        <v>-1750</v>
      </c>
    </row>
    <row r="7">
      <c r="A7" s="4" t="inlineStr">
        <is>
          <t>Net cash used in operating activities</t>
        </is>
      </c>
      <c r="D7" s="6" t="n">
        <v>-8550</v>
      </c>
    </row>
    <row r="8">
      <c r="A8" s="3" t="inlineStr">
        <is>
          <t>CASH FLOWS FROM FINANCING ACTIVITIES</t>
        </is>
      </c>
    </row>
    <row r="9">
      <c r="A9" s="4" t="inlineStr">
        <is>
          <t>Loan to company - related party</t>
        </is>
      </c>
      <c r="D9" s="6" t="n">
        <v>8550</v>
      </c>
    </row>
    <row r="10">
      <c r="A10" s="4" t="inlineStr">
        <is>
          <t>Net cash provided by financing activities</t>
        </is>
      </c>
      <c r="D10" s="6" t="n">
        <v>8550</v>
      </c>
    </row>
    <row r="11">
      <c r="A11" s="4" t="inlineStr">
        <is>
          <t>Net change in cash</t>
        </is>
      </c>
      <c r="D11" s="4" t="inlineStr">
        <is>
          <t xml:space="preserve"> </t>
        </is>
      </c>
    </row>
    <row r="12">
      <c r="A12" s="4" t="inlineStr">
        <is>
          <t>Beginning cash balance</t>
        </is>
      </c>
      <c r="C12" s="4" t="inlineStr">
        <is>
          <t xml:space="preserve"> </t>
        </is>
      </c>
      <c r="D12" s="4" t="inlineStr">
        <is>
          <t xml:space="preserve"> </t>
        </is>
      </c>
    </row>
    <row r="13">
      <c r="A13" s="4" t="inlineStr">
        <is>
          <t>Ending cash balance</t>
        </is>
      </c>
      <c r="B13" s="4" t="inlineStr">
        <is>
          <t xml:space="preserve"> </t>
        </is>
      </c>
      <c r="D13" s="4" t="inlineStr">
        <is>
          <t xml:space="preserve"> </t>
        </is>
      </c>
      <c r="E13" s="4" t="inlineStr">
        <is>
          <t xml:space="preserve"> </t>
        </is>
      </c>
    </row>
    <row r="14">
      <c r="A14" s="3" t="inlineStr">
        <is>
          <t xml:space="preserve">SUPPLEMENTAL DISCLOSURE OF CASH FLOW INFORMATION: </t>
        </is>
      </c>
    </row>
    <row r="15">
      <c r="A15" s="4" t="inlineStr">
        <is>
          <t xml:space="preserve">     Interest paid</t>
        </is>
      </c>
      <c r="D15" s="4" t="inlineStr">
        <is>
          <t xml:space="preserve"> </t>
        </is>
      </c>
    </row>
    <row r="16">
      <c r="A16" s="4" t="inlineStr">
        <is>
          <t xml:space="preserve">     Income taxes paid</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Mar. 31, 2022</t>
        </is>
      </c>
    </row>
    <row r="3">
      <c r="A3" s="3" t="inlineStr">
        <is>
          <t>Organization, Consolidation and Presentation of Financial Statements [Abstract]</t>
        </is>
      </c>
    </row>
    <row r="4">
      <c r="A4" s="4" t="inlineStr">
        <is>
          <t>Note 1 - Organization and Description of Business</t>
        </is>
      </c>
      <c r="B4" s="4" t="inlineStr">
        <is>
          <t xml:space="preserve">Note
1 - Organization and Description of Business C2 Blockchain, Inc. (we, us, our,
or the "Company") was incorporated on June 30, 2021 in the State of Nevada. On June 30, 2020, Levi Jacobson was
appointed Chief Executive Officer, Chief Financial Officer, and Director of C2 Blockchain, Inc. On September 16, 2021, the Company filed a Form 10 registration
statement with the Commission that became effective on October 18, 2021. On March 31, 2022,
C2 Blockchain, Inc. entered into an Agreement and Plan of Merger with American Estate Management Company and AEMC Merger Sub, Inc. (Nevada
Corporations) with an effective date of April 1, 2022, resulting in the former shareholders of American Estate Management Company
becoming the shareholders of C2 Blockchain, Inc. Each shareholder or American Estate Management Company received an equivalent economic
interest in C2 Blockchain, Inc. as each previously held in American Estate Management Company. Mendel Holdings, LLC, a Delaware Limited Liability Company,
owned and controlled by our sole director Levi Jacobson, became our controlling shareholder, owning 200,000,000 shares of our common stock
representing 78.760% voting control. On
April 1, 2022, C2 Blockchain, Inc. Company” transmuted its business plan from that of a blank check shell company to a business
combination related shell company with a holding company formation pursuant to a reorganization with American Estate Management Company,
Inc. On April 26, 2022, CUSIP Global Services issued us a CUSIP number 12675R109. On May 23,
2022, we began a quoted market in our common stock. FINRA completed the Company’s corporate action for Reorganization and
announced on their daily list the release of our new ticker symbol CBLO on May 20, 2022 with a market effective date of May 23,
2022. The Company intends to serve as a
vehicle to affect an asset acquisition, merger, exchange of capital stock or other business combination with a domestic or foreign business.
On April 1, 2022 after the
completion of the Holding Company Reorganization, we cancelled all of the stock we held in American Estate Management Company
resulting in American Estate Management Company as a stand-alone company. Pursuant to the holding company merger agreement and
effects of merger, all of the assets and liabilities, if any, remain with American Estate Management Company after the
Reorganization. Mr. Levi Jacobson, the Director of American Estate Management Company, did not discover any assets of American Estate Management Company from the time he was appointed Director until the completion of the Reorganization and subsequent
separation of American Estate Management Company as a stand-alone company. The Company believes that the
Reorganization, deemed effective on April 1, 2022,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The Company has elected June 30th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2</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rch 31, 2022 and June 30, 2021 were $0. Income Taxes The Company accounts for income taxes
under ASC 740, “ Income Taxes F-5 Table of Contents Basic Earnings (Loss) Per Share The Company computes basic and diluted
earnings (loss) per share in accordance with ASC Topic 260, Earnings per Share The Company does not have any potentially
dilutive instruments as of December 31,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22. The Company’s stock-based
compensation for the period ended March 31, 2022 was $ 0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6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Mar. 31, 2022</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5:50:24Z</dcterms:created>
  <dcterms:modified xmlns:dcterms="http://purl.org/dc/terms/" xmlns:xsi="http://www.w3.org/2001/XMLSchema-instance" xsi:type="dcterms:W3CDTF">2022-05-27T15:50:24Z</dcterms:modified>
</cp:coreProperties>
</file>